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ynex Capital, Inc.</t>
        </is>
      </c>
    </row>
    <row r="8">
      <c r="A8" s="4" t="inlineStr">
        <is>
          <t>Entity Central Index Key</t>
        </is>
      </c>
      <c r="B8" s="4" t="inlineStr">
        <is>
          <t>00008266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80" customWidth="1" min="3" max="3"/>
    <col width="30" customWidth="1" min="4" max="4"/>
    <col width="30" customWidth="1" min="5" max="5"/>
  </cols>
  <sheetData>
    <row r="1">
      <c r="A1" s="1" t="inlineStr">
        <is>
          <t>Pay vs Performance Disclosure</t>
        </is>
      </c>
      <c r="C1" s="2" t="inlineStr">
        <is>
          <t>12 Months Ended</t>
        </is>
      </c>
    </row>
    <row r="2">
      <c r="C2" s="2" t="inlineStr">
        <is>
          <t>Dec. 31, 2022 USD ($) percent</t>
        </is>
      </c>
      <c r="D2" s="2" t="inlineStr">
        <is>
          <t>Dec. 31, 2021 USD ($) percent</t>
        </is>
      </c>
      <c r="E2" s="2" t="inlineStr">
        <is>
          <t>Dec. 31, 2020 USD ($) percent</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The following table provides information about the relationship between compensation actually paid (as determined under SEC rules) to our principal executive officer (“PEO”) and the average our non-PEO NEOs and certain financial performance measures of the Company. For further information concerning the Company’s variable pay-for-performance philosophy and how the Company aligns executive compensation with the Company’s performance, refer to “Executive Compensation - Compensation Discussion and Analysis.” Pay Versus Performance Table Year Summary Comp- ensation Table Total for PEO (1) Compen- Average Summary Compen- sation Table Total for non-PEO NEOs (1) Average Compen- sation Actually Paid to non-PEO NEOs (1) Value of Initial Fixed $100 Investment Based on: Net Income ($ in thousands) Total Shareholder Return (2) Peer Group Total Shareholder Return (2) (3) Total Economic Return Percentage (4) 2022 $ 4,230,683 $3,702,486 $3,084,333 $2,907,635 $101.29 $69.26 $143,161 (9.4) % 2021 4,476,138 4,089,845 2,665,564 2,504,410 119.67 94.04 102,261 2.5 % 2020 3,875,179 4,813,278 1,976,652 2,327,810 117.01 81.38 177,529 15.2 %</t>
        </is>
      </c>
      <c r="D4" s="4" t="inlineStr">
        <is>
          <t xml:space="preserve"> </t>
        </is>
      </c>
      <c r="E4" s="4" t="inlineStr">
        <is>
          <t xml:space="preserve"> </t>
        </is>
      </c>
    </row>
    <row r="5">
      <c r="A5" s="4" t="inlineStr">
        <is>
          <t>Named Executive Officers, Footnote [Text Block]</t>
        </is>
      </c>
      <c r="C5" s="4" t="inlineStr">
        <is>
          <t>For 2022, 2021 and 2020, Mr. Boston served as our Chief Executive Officer or PEO. During 2022, our non-PEO NEOs were Messrs. Benedetti and Colligan and Ms. Popenoe. For 2021 and 2020, our non-PEO NEOs were Mr. Benedetti and Ms. Popenoe.</t>
        </is>
      </c>
      <c r="D5" s="4" t="inlineStr">
        <is>
          <t xml:space="preserve"> </t>
        </is>
      </c>
      <c r="E5" s="4" t="inlineStr">
        <is>
          <t xml:space="preserve"> </t>
        </is>
      </c>
    </row>
    <row r="6">
      <c r="A6" s="4" t="inlineStr">
        <is>
          <t>PEO Total Compensation Amount</t>
        </is>
      </c>
      <c r="B6" s="4" t="inlineStr">
        <is>
          <t>[1]</t>
        </is>
      </c>
      <c r="C6" s="5" t="n">
        <v>4230683</v>
      </c>
      <c r="D6" s="5" t="n">
        <v>4476138</v>
      </c>
      <c r="E6" s="5" t="n">
        <v>3875179</v>
      </c>
    </row>
    <row r="7">
      <c r="A7" s="4" t="inlineStr">
        <is>
          <t>PEO Actually Paid Compensation Amount</t>
        </is>
      </c>
      <c r="C7" s="5" t="n">
        <v>3702486</v>
      </c>
      <c r="D7" s="6" t="n">
        <v>4089845</v>
      </c>
      <c r="E7" s="6" t="n">
        <v>4813278</v>
      </c>
    </row>
    <row r="8">
      <c r="A8" s="4" t="inlineStr">
        <is>
          <t>Adjustment To PEO Compensation, Footnote [Text Block]</t>
        </is>
      </c>
      <c r="C8" s="4" t="inlineStr">
        <is>
          <t xml:space="preserve">Compensation actually paid represents the Summary Compensation Table Total adjusted for the following items: Year 2022 Adjustments to Summary Compensation Table Total to Calculate Compensation Actually Paid PEO Average for non-PEO NEOs Decrease for amounts reported under the "Stock Awards" column in the Summary Compensation Table $ (1,480,618) $ (609,194) Increase for fair value at year-end of awards granted during year that remain outstanding and unvested as of year-end 1,398,422 337,235 Increase for fair value at vesting date of awards that were granted and vested during the year — 261,096 Decrease for change in fair value from prior year-end to current year-end of awards granted in prior years that were outstanding and unvested as of year-end (401,858) (78,797) Decrease for change in fair value from prior year-end to vesting date of awards granted in prior years that vested during year (44,143) (87,038) Total adjustments $ (528,197) $ (176,698) Year 2021 Adjustments to Summary Compensation Table Total to Calculate Compensation Actually Paid PEO Average for non-PEO NEOs Decrease for amounts reported under the "Stock Awards" column in the Summary Compensation Table as well as amounts reported under the "Non-Equity Incentive Plan Compensation" column in the Summary Compensation Table for the portion of the long-term incentive component of the Executive Incentive Plan earned for performance during the three-year performance period ended December 31, 2021 that was paid in shares of the Company's common stock $ (1,623,209) $ (887,360) Increase for fair value at year-end of awards granted during year that remain outstanding and unvested as of year-end 1,255,337 734,894 Decrease for change in fair value from prior year-end to current year-end of awards granted in prior years that were outstanding and unvested as of year-end (87,125) (36,999) Increase for change in fair value from prior year-end to vesting date of awards granted in prior years that vested during year 68,704 28,311 Total adjustments $ (386,293) $ (161,154) Year 2020 Adjustments to Summary Compensation Table Total to Calculate Compensation Actually Paid PEO Average for non-PEO NEOs Decrease for amounts reported under the "Stock Awards" column in the Summary Compensation Table $ (890,775) $ (445,388) Increase for fair value at year-end of awards granted during year that remain outstanding and unvested as of year-end 1,793,016 785,420 Decrease for change in fair value from prior year-end to current year-end of awards granted in prior years that were outstanding and unvested as of year-end (6,117) (1,927) Increase for change in fair value from prior year-end to vesting date of awards granted in prior years that vested during year 41,975 13,053 Total adjustments $ 938,099 $ 351,158 </t>
        </is>
      </c>
      <c r="D8" s="4" t="inlineStr">
        <is>
          <t xml:space="preserve"> </t>
        </is>
      </c>
      <c r="E8" s="4" t="inlineStr">
        <is>
          <t xml:space="preserve"> </t>
        </is>
      </c>
    </row>
    <row r="9">
      <c r="A9" s="4" t="inlineStr">
        <is>
          <t>Non-PEO NEO Average Total Compensation Amount</t>
        </is>
      </c>
      <c r="B9" s="4" t="inlineStr">
        <is>
          <t>[1]</t>
        </is>
      </c>
      <c r="C9" s="5" t="n">
        <v>3084333</v>
      </c>
      <c r="D9" s="6" t="n">
        <v>2665564</v>
      </c>
      <c r="E9" s="6" t="n">
        <v>1976652</v>
      </c>
    </row>
    <row r="10">
      <c r="A10" s="4" t="inlineStr">
        <is>
          <t>Non-PEO NEO Average Compensation Actually Paid Amount</t>
        </is>
      </c>
      <c r="B10" s="4" t="inlineStr">
        <is>
          <t>[1]</t>
        </is>
      </c>
      <c r="C10" s="5" t="n">
        <v>2907635</v>
      </c>
      <c r="D10" s="6" t="n">
        <v>2504410</v>
      </c>
      <c r="E10" s="6" t="n">
        <v>2327810</v>
      </c>
    </row>
    <row r="11">
      <c r="A11" s="4" t="inlineStr">
        <is>
          <t>Adjustment to Non-PEO NEO Compensation Footnote [Text Block]</t>
        </is>
      </c>
      <c r="C11" s="4" t="inlineStr">
        <is>
          <t xml:space="preserve">Compensation actually paid represents the Summary Compensation Table Total adjusted for the following items: Year 2022 Adjustments to Summary Compensation Table Total to Calculate Compensation Actually Paid PEO Average for non-PEO NEOs Decrease for amounts reported under the "Stock Awards" column in the Summary Compensation Table $ (1,480,618) $ (609,194) Increase for fair value at year-end of awards granted during year that remain outstanding and unvested as of year-end 1,398,422 337,235 Increase for fair value at vesting date of awards that were granted and vested during the year — 261,096 Decrease for change in fair value from prior year-end to current year-end of awards granted in prior years that were outstanding and unvested as of year-end (401,858) (78,797) Decrease for change in fair value from prior year-end to vesting date of awards granted in prior years that vested during year (44,143) (87,038) Total adjustments $ (528,197) $ (176,698) Year 2021 Adjustments to Summary Compensation Table Total to Calculate Compensation Actually Paid PEO Average for non-PEO NEOs Decrease for amounts reported under the "Stock Awards" column in the Summary Compensation Table as well as amounts reported under the "Non-Equity Incentive Plan Compensation" column in the Summary Compensation Table for the portion of the long-term incentive component of the Executive Incentive Plan earned for performance during the three-year performance period ended December 31, 2021 that was paid in shares of the Company's common stock $ (1,623,209) $ (887,360) Increase for fair value at year-end of awards granted during year that remain outstanding and unvested as of year-end 1,255,337 734,894 Decrease for change in fair value from prior year-end to current year-end of awards granted in prior years that were outstanding and unvested as of year-end (87,125) (36,999) Increase for change in fair value from prior year-end to vesting date of awards granted in prior years that vested during year 68,704 28,311 Total adjustments $ (386,293) $ (161,154) Year 2020 Adjustments to Summary Compensation Table Total to Calculate Compensation Actually Paid PEO Average for non-PEO NEOs Decrease for amounts reported under the "Stock Awards" column in the Summary Compensation Table $ (890,775) $ (445,388) Increase for fair value at year-end of awards granted during year that remain outstanding and unvested as of year-end 1,793,016 785,420 Decrease for change in fair value from prior year-end to current year-end of awards granted in prior years that were outstanding and unvested as of year-end (6,117) (1,927) Increase for change in fair value from prior year-end to vesting date of awards granted in prior years that vested during year 41,975 13,053 Total adjustments $ 938,099 $ 351,158 </t>
        </is>
      </c>
      <c r="D11" s="4" t="inlineStr">
        <is>
          <t xml:space="preserve"> </t>
        </is>
      </c>
      <c r="E11" s="4" t="inlineStr">
        <is>
          <t xml:space="preserve"> </t>
        </is>
      </c>
    </row>
    <row r="12">
      <c r="A12" s="4" t="inlineStr">
        <is>
          <t>Compensation Actually Paid vs. Total Shareholder Return [Text Block]</t>
        </is>
      </c>
      <c r="C12" s="4" t="inlineStr">
        <is>
          <t>The following graph illustrates the relationship between compensation actually paid to our NEOs and our TSR as well as TSR for the FTSE Mortgage REIT Index on a cumulative basis assuming investment of $100 on December 31, 2019:</t>
        </is>
      </c>
      <c r="D12" s="4" t="inlineStr">
        <is>
          <t xml:space="preserve"> </t>
        </is>
      </c>
      <c r="E12" s="4" t="inlineStr">
        <is>
          <t xml:space="preserve"> </t>
        </is>
      </c>
    </row>
    <row r="13">
      <c r="A13" s="4" t="inlineStr">
        <is>
          <t>Compensation Actually Paid vs. Net Income [Text Block]</t>
        </is>
      </c>
      <c r="C13" s="4" t="inlineStr">
        <is>
          <t>The following graph compares our net income to compensation actually paid to our NEOs on an annual basis: The Company accounts for its investments purchased prior to January 1, 2021 as available-for-sale with changes in fair value recorded in "other comprehensive income (loss)." Effective January 1, 2021, the Company elected the fair value option for its investments purchased on or after that date with changes in fair value reported in "net income." As a result, net income for the years presented above in the Pay versus Performance Table and in the graph above does not include other comprehensive losses of $(93.5) million, $(73.5) million, and $(188.1) million, respectively.</t>
        </is>
      </c>
      <c r="D13" s="4" t="inlineStr">
        <is>
          <t xml:space="preserve"> </t>
        </is>
      </c>
      <c r="E13" s="4" t="inlineStr">
        <is>
          <t xml:space="preserve"> </t>
        </is>
      </c>
    </row>
    <row r="14">
      <c r="A14" s="4" t="inlineStr">
        <is>
          <t>Compensation Actually Paid vs. Company Selected Measure [Text Block]</t>
        </is>
      </c>
      <c r="C14" s="4" t="inlineStr">
        <is>
          <t>The following graph illustrates the relationship between compensation actually paid to our NEOs and our total economic return:</t>
        </is>
      </c>
      <c r="D14" s="4" t="inlineStr">
        <is>
          <t xml:space="preserve"> </t>
        </is>
      </c>
      <c r="E14" s="4" t="inlineStr">
        <is>
          <t xml:space="preserve"> </t>
        </is>
      </c>
    </row>
    <row r="15">
      <c r="A15" s="4" t="inlineStr">
        <is>
          <t>Total Shareholder Return Vs Peer Group [Text Block]</t>
        </is>
      </c>
      <c r="D15" s="4" t="inlineStr">
        <is>
          <t xml:space="preserve"> </t>
        </is>
      </c>
      <c r="E15" s="4" t="inlineStr">
        <is>
          <t xml:space="preserve"> </t>
        </is>
      </c>
    </row>
    <row r="16">
      <c r="A16" s="4" t="inlineStr">
        <is>
          <t>Tabular List [Table Text Block]</t>
        </is>
      </c>
      <c r="C16" s="4" t="inlineStr">
        <is>
          <t>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to our shareholders. The most important financial measures used by the Company to link the executive compensation actually paid to the Company's NEOs to the Company's performance for the most recently completed fiscal year are as follows: • book value per common share • earnings available for distribution return on equity • absolute total economic return • relative total economic return compared to a peer group • relative total shareholder return compared to a peer group</t>
        </is>
      </c>
      <c r="D16" s="4" t="inlineStr">
        <is>
          <t xml:space="preserve"> </t>
        </is>
      </c>
      <c r="E16" s="4" t="inlineStr">
        <is>
          <t xml:space="preserve"> </t>
        </is>
      </c>
    </row>
    <row r="17">
      <c r="A17" s="4" t="inlineStr">
        <is>
          <t>Total Shareholder Return Amount</t>
        </is>
      </c>
      <c r="B17" s="4" t="inlineStr">
        <is>
          <t>[2]</t>
        </is>
      </c>
      <c r="C17" s="7" t="n">
        <v>101.29</v>
      </c>
      <c r="D17" s="8" t="n">
        <v>119.67</v>
      </c>
      <c r="E17" s="8" t="n">
        <v>117.01</v>
      </c>
    </row>
    <row r="18">
      <c r="A18" s="4" t="inlineStr">
        <is>
          <t>Peer Group Total Shareholder Return Amount</t>
        </is>
      </c>
      <c r="B18" s="4" t="inlineStr">
        <is>
          <t>[2],[3]</t>
        </is>
      </c>
      <c r="C18" s="8" t="n">
        <v>69.26000000000001</v>
      </c>
      <c r="D18" s="8" t="n">
        <v>94.04000000000001</v>
      </c>
      <c r="E18" s="8" t="n">
        <v>81.38</v>
      </c>
    </row>
    <row r="19">
      <c r="A19" s="4" t="inlineStr">
        <is>
          <t>Net Income (Loss)</t>
        </is>
      </c>
      <c r="C19" s="5" t="n">
        <v>143161000</v>
      </c>
      <c r="D19" s="5" t="n">
        <v>102261000</v>
      </c>
      <c r="E19" s="5" t="n">
        <v>177529000</v>
      </c>
    </row>
    <row r="20">
      <c r="A20" s="4" t="inlineStr">
        <is>
          <t>Company Selected Measure Amount | percent</t>
        </is>
      </c>
      <c r="B20" s="4" t="inlineStr">
        <is>
          <t>[4]</t>
        </is>
      </c>
      <c r="C20" s="9" t="n">
        <v>-0.094</v>
      </c>
      <c r="D20" s="9" t="n">
        <v>0.025</v>
      </c>
      <c r="E20" s="9" t="n">
        <v>0.152</v>
      </c>
    </row>
    <row r="21">
      <c r="A21" s="4" t="inlineStr">
        <is>
          <t>PEO Name</t>
        </is>
      </c>
      <c r="C21" s="4" t="inlineStr">
        <is>
          <t>Mr. Boston</t>
        </is>
      </c>
      <c r="D21" s="4" t="inlineStr">
        <is>
          <t xml:space="preserve"> </t>
        </is>
      </c>
      <c r="E21" s="4" t="inlineStr">
        <is>
          <t xml:space="preserve"> </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book value per common share</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earnings available for distribution return on equity</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absolute total economic return</t>
        </is>
      </c>
      <c r="D30" s="4" t="inlineStr">
        <is>
          <t xml:space="preserve"> </t>
        </is>
      </c>
      <c r="E30" s="4" t="inlineStr">
        <is>
          <t xml:space="preserve"> </t>
        </is>
      </c>
    </row>
    <row r="31">
      <c r="A31" s="4" t="inlineStr">
        <is>
          <t>Measure [Axis]: 4</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relative total economic return compared to a peer group</t>
        </is>
      </c>
      <c r="D33" s="4" t="inlineStr">
        <is>
          <t xml:space="preserve"> </t>
        </is>
      </c>
      <c r="E33" s="4" t="inlineStr">
        <is>
          <t xml:space="preserve"> </t>
        </is>
      </c>
    </row>
    <row r="34">
      <c r="A34" s="4" t="inlineStr">
        <is>
          <t>Measure [Axis]: 5</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Measure Name</t>
        </is>
      </c>
      <c r="C36" s="4" t="inlineStr">
        <is>
          <t>relative total shareholder return compared to a peer group</t>
        </is>
      </c>
      <c r="D36" s="4" t="inlineStr">
        <is>
          <t xml:space="preserve"> </t>
        </is>
      </c>
      <c r="E36" s="4" t="inlineStr">
        <is>
          <t xml:space="preserve"> </t>
        </is>
      </c>
    </row>
    <row r="37">
      <c r="A37" s="4" t="inlineStr">
        <is>
          <t>PEO [Member] | Adjustment for amounts reported under Stock Awards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5" t="n">
        <v>-1480618</v>
      </c>
      <c r="D39" s="5" t="n">
        <v>-1623209</v>
      </c>
      <c r="E39" s="5" t="n">
        <v>-890775</v>
      </c>
    </row>
    <row r="40">
      <c r="A40" s="4" t="inlineStr">
        <is>
          <t>PEO [Member] | Adjustment for fair value at year-end of awards granted during year and unvested at year end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1398422</v>
      </c>
      <c r="D42" s="6" t="n">
        <v>1255337</v>
      </c>
      <c r="E42" s="6" t="n">
        <v>1793016</v>
      </c>
    </row>
    <row r="43">
      <c r="A43" s="4" t="inlineStr">
        <is>
          <t>PEO [Member] | Adjustment for fair value at vesting date of awards vested during the year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0</v>
      </c>
      <c r="D45" s="4" t="inlineStr">
        <is>
          <t xml:space="preserve"> </t>
        </is>
      </c>
      <c r="E45" s="4" t="inlineStr">
        <is>
          <t xml:space="preserve"> </t>
        </is>
      </c>
    </row>
    <row r="46">
      <c r="A46" s="4" t="inlineStr">
        <is>
          <t>PEO [Member] | Adjustment for change in fair value from prior year end to current year end of stock awards granted in prior years that remain unvested at current year end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401858</v>
      </c>
      <c r="D48" s="6" t="n">
        <v>-87125</v>
      </c>
      <c r="E48" s="6" t="n">
        <v>-6117</v>
      </c>
    </row>
    <row r="49">
      <c r="A49" s="4" t="inlineStr">
        <is>
          <t>PEO [Member] | Adjustment for change in fair value from prior year end to vesting date of awards granted in prior years that vested during current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44143</v>
      </c>
      <c r="D51" s="6" t="n">
        <v>68704</v>
      </c>
      <c r="E51" s="6" t="n">
        <v>41975</v>
      </c>
    </row>
    <row r="52">
      <c r="A52" s="4" t="inlineStr">
        <is>
          <t>PEO [Member] | Total Equity Award Adjustments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528197</v>
      </c>
      <c r="D54" s="6" t="n">
        <v>-386293</v>
      </c>
      <c r="E54" s="6" t="n">
        <v>938099</v>
      </c>
    </row>
    <row r="55">
      <c r="A55" s="4" t="inlineStr">
        <is>
          <t>Non-PEO NEO [Member] | Adjustment for amounts reported under Stock Awards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609194</v>
      </c>
      <c r="D57" s="6" t="n">
        <v>-887360</v>
      </c>
      <c r="E57" s="6" t="n">
        <v>-445388</v>
      </c>
    </row>
    <row r="58">
      <c r="A58" s="4" t="inlineStr">
        <is>
          <t>Non-PEO NEO [Member] | Adjustment for fair value at year-end of awards granted during year and unvested at year end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337235</v>
      </c>
      <c r="D60" s="6" t="n">
        <v>734894</v>
      </c>
      <c r="E60" s="6" t="n">
        <v>785420</v>
      </c>
    </row>
    <row r="61">
      <c r="A61" s="4" t="inlineStr">
        <is>
          <t>Non-PEO NEO [Member] | Adjustment for fair value at vesting date of awards vested during the year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261096</v>
      </c>
      <c r="D63" s="4" t="inlineStr">
        <is>
          <t xml:space="preserve"> </t>
        </is>
      </c>
      <c r="E63" s="4" t="inlineStr">
        <is>
          <t xml:space="preserve"> </t>
        </is>
      </c>
    </row>
    <row r="64">
      <c r="A64" s="4" t="inlineStr">
        <is>
          <t>Non-PEO NEO [Member] | Adjustment for change in fair value from prior year end to current year end of stock awards granted in prior years that remain unvested at current year end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78797</v>
      </c>
      <c r="D66" s="6" t="n">
        <v>-36999</v>
      </c>
      <c r="E66" s="6" t="n">
        <v>-1927</v>
      </c>
    </row>
    <row r="67">
      <c r="A67" s="4" t="inlineStr">
        <is>
          <t>Non-PEO NEO [Member] | Adjustment for change in fair value from prior year end to vesting date of awards granted in prior years that vested during current year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87038</v>
      </c>
      <c r="D69" s="6" t="n">
        <v>28311</v>
      </c>
      <c r="E69" s="6" t="n">
        <v>13053</v>
      </c>
    </row>
    <row r="70">
      <c r="A70" s="4" t="inlineStr">
        <is>
          <t>Non-PEO NEO [Member] | Total Equity Award Adjustments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5" t="n">
        <v>-176698</v>
      </c>
      <c r="D72" s="5" t="n">
        <v>-161154</v>
      </c>
      <c r="E72" s="5" t="n">
        <v>351158</v>
      </c>
    </row>
    <row r="73"/>
    <row r="74">
      <c r="A74" s="4" t="inlineStr">
        <is>
          <t>[1]For 2022, 2021 and 2020, Mr. Boston served as our Chief Executive Officer or PEO. During 2022, our non-PEO NEOs were Messrs. Benedetti and Colligan and Ms. Popenoe. For 2021 and 2020, our non-PEO NEOs were Mr. Benedetti and Ms. Popenoe[2]Total Shareholder Return for the Company and the Peer Group assume $100 invested at December 31, 2019.[3] The Peer Group Total Shareholder Return is calculated based on the FTSE NAREIT Mortgage REIT Index .</t>
        </is>
      </c>
    </row>
  </sheetData>
  <mergeCells count="4">
    <mergeCell ref="A1:B2"/>
    <mergeCell ref="C1:E1"/>
    <mergeCell ref="A73:D73"/>
    <mergeCell ref="A74:D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0:19Z</dcterms:created>
  <dcterms:modified xmlns:dcterms="http://purl.org/dc/terms/" xmlns:xsi="http://www.w3.org/2001/XMLSchema-instance" xsi:type="dcterms:W3CDTF">2023-04-05T20:00:19Z</dcterms:modified>
</cp:coreProperties>
</file>